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ppenheimer Holdings Inc.</t>
        </is>
      </c>
    </row>
    <row r="8">
      <c r="A8" s="4" t="inlineStr">
        <is>
          <t>Entity Central Index Key</t>
        </is>
      </c>
      <c r="B8" s="4" t="inlineStr">
        <is>
          <t>00007919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The table below illustrates “Pay Versus Performance” as described in Item 402(v) of Regulation S-K of the Exchange Act, and compares, for each year listed below, the total compensation of our Principal Executive Officer (who is our Chief Executive Officer, “PEO”) and the average total compensation of our Named Executive Officers (“NEOs”) as set forth above in “ Summary Compensation Table” Pay Versus Performance Table Year ​ ​ Summary ​ ​ Compensation ​ ​ Average ​ ​ Average ​ ​ Value of Initial ​ ​ Net Income ​ ​ Total Revenue ​ ​ Total ​ ​ Peer ​ (a) ​ ​ (b) ​ ​ (c) ​ ​ (d) ​ ​ (e) ​ ​ (f) ​ ​ (g) ​ ​ (h) ​ ​ (i) ​ 2022 ​ ​ ​ $ 8,337,803 ​ ​ ​ ​ $ 7,320,256 ​ ​ ​ ​ $ 1,847,292 ​ ​ ​ ​ $ 1,584,637 ​ ​ ​ ​ $ 160 ​ ​ ​ ​ $ 141 ​ ​ ​ ​ $ 32,110,000 ​ ​ ​ ​ $ 1,110,941,000 ​ ​ 2021 ​ ​ ​ $ 11,030,203 ​ ​ ​ ​ $ 15,757,927 ​ ​ ​ ​ $ 4,742,450 ​ ​ ​ ​ $ 5,161,976 ​ ​ ​ ​ $ 179 ​ ​ ​ ​ $ 161 ​ ​ ​ ​ $ 158,964,000 ​ ​ ​ ​ $ 1,394,035,000 ​ ​ 2020 ​ ​ ​ $ 9,354,240 ​ ​ ​ ​ $ 10,120,442 ​ ​ ​ ​ $ 3,223,373 ​ ​ ​ ​ $ 3,322,821 ​ ​ ​ ​ $ 123 ​ ​ ​ ​ $ 120 ​ ​ ​ ​ $ 122,986,000 ​ ​ ​ ​ $ 1,198,667,000 ​ ​ (1)
Amounts represent total compensation paid subject to adjustments for each fiscal year to the amounts listed under the “ Stock Awards Summary Compensation Table</t>
        </is>
      </c>
      <c r="C4" s="4" t="inlineStr">
        <is>
          <t xml:space="preserve"> </t>
        </is>
      </c>
      <c r="D4" s="4" t="inlineStr">
        <is>
          <t xml:space="preserve"> </t>
        </is>
      </c>
    </row>
    <row r="5">
      <c r="A5" s="4" t="inlineStr">
        <is>
          <t>Company Selected Measure Name</t>
        </is>
      </c>
      <c r="B5" s="4" t="inlineStr">
        <is>
          <t>Total Revenue</t>
        </is>
      </c>
      <c r="C5" s="4" t="inlineStr">
        <is>
          <t xml:space="preserve"> </t>
        </is>
      </c>
      <c r="D5" s="4" t="inlineStr">
        <is>
          <t xml:space="preserve"> </t>
        </is>
      </c>
    </row>
    <row r="6">
      <c r="A6" s="4" t="inlineStr">
        <is>
          <t>Named Executive Officers, Footnote [Text Block]</t>
        </is>
      </c>
      <c r="B6" s="4" t="inlineStr">
        <is>
          <t xml:space="preserve">Our executive officers consist of Mr. A.G. Lowenthal, our Chairman and Chief Executive Officer, and Mr. R.S. Lowenthal, our President, each of whose background is described above, and Mr. Watkins, our Chief Financial Officer and principal financial and accounting officer, whose background is described below. Mr. Watkins joined the Company on August 1, 2022. </t>
        </is>
      </c>
      <c r="C6" s="4" t="inlineStr">
        <is>
          <t xml:space="preserve"> </t>
        </is>
      </c>
      <c r="D6" s="4" t="inlineStr">
        <is>
          <t xml:space="preserve"> </t>
        </is>
      </c>
    </row>
    <row r="7">
      <c r="A7" s="4" t="inlineStr">
        <is>
          <t>PEO Total Compensation Amount</t>
        </is>
      </c>
      <c r="B7" s="5" t="n">
        <v>8337803</v>
      </c>
      <c r="C7" s="5" t="n">
        <v>11030203</v>
      </c>
      <c r="D7" s="5" t="n">
        <v>9354240</v>
      </c>
    </row>
    <row r="8">
      <c r="A8" s="4" t="inlineStr">
        <is>
          <t>PEO Actually Paid Compensation Amount</t>
        </is>
      </c>
      <c r="B8" s="6" t="n">
        <v>7320256</v>
      </c>
      <c r="C8" s="6" t="n">
        <v>15757927</v>
      </c>
      <c r="D8" s="6" t="n">
        <v>10120442</v>
      </c>
    </row>
    <row r="9">
      <c r="A9" s="4" t="inlineStr">
        <is>
          <t>Non-PEO NEO Average Total Compensation Amount</t>
        </is>
      </c>
      <c r="B9" s="6" t="n">
        <v>1847292</v>
      </c>
      <c r="C9" s="6" t="n">
        <v>4742450</v>
      </c>
      <c r="D9" s="6" t="n">
        <v>3223373</v>
      </c>
    </row>
    <row r="10">
      <c r="A10" s="4" t="inlineStr">
        <is>
          <t>Non-PEO NEO Average Compensation Actually Paid Amount</t>
        </is>
      </c>
      <c r="B10" s="5" t="n">
        <v>1584637</v>
      </c>
      <c r="C10" s="6" t="n">
        <v>5161976</v>
      </c>
      <c r="D10" s="6" t="n">
        <v>3322821</v>
      </c>
    </row>
    <row r="11">
      <c r="A11" s="4" t="inlineStr">
        <is>
          <t>Equity Valuation Assumption Difference, Footnote [Text Block]</t>
        </is>
      </c>
      <c r="B11" s="4" t="inlineStr">
        <is>
          <t>(1)
Amounts represent total compensation paid subject to adjustments for each fiscal year to the amounts listed under the “ Stock Awards Summary Compensation Table</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 xml:space="preserve">The Compensation Committee, in consultation with the Chief Executive Officer, developed various performance criteria related to incentive compensation for the Named Executive Officers, as further discussed in the “Determination of 2022 Compensation • Total shareholder return; ​ • Net income; and ​ • Total revenue. </t>
        </is>
      </c>
      <c r="C15" s="4" t="inlineStr">
        <is>
          <t xml:space="preserve"> </t>
        </is>
      </c>
      <c r="D15" s="4" t="inlineStr">
        <is>
          <t xml:space="preserve"> </t>
        </is>
      </c>
    </row>
    <row r="16">
      <c r="A16" s="4" t="inlineStr">
        <is>
          <t>Total Shareholder Return Amount</t>
        </is>
      </c>
      <c r="B16" s="5" t="n">
        <v>160</v>
      </c>
      <c r="C16" s="6" t="n">
        <v>179</v>
      </c>
      <c r="D16" s="6" t="n">
        <v>123</v>
      </c>
    </row>
    <row r="17">
      <c r="A17" s="4" t="inlineStr">
        <is>
          <t>Peer Group Total Shareholder Return Amount</t>
        </is>
      </c>
      <c r="B17" s="6" t="n">
        <v>141</v>
      </c>
      <c r="C17" s="6" t="n">
        <v>161</v>
      </c>
      <c r="D17" s="6" t="n">
        <v>120</v>
      </c>
    </row>
    <row r="18">
      <c r="A18" s="4" t="inlineStr">
        <is>
          <t>Net Income (Loss)</t>
        </is>
      </c>
      <c r="B18" s="5" t="n">
        <v>32110000</v>
      </c>
      <c r="C18" s="5" t="n">
        <v>158964000</v>
      </c>
      <c r="D18" s="5" t="n">
        <v>122986000</v>
      </c>
    </row>
    <row r="19">
      <c r="A19" s="4" t="inlineStr">
        <is>
          <t>Company Selected Measure Amount</t>
        </is>
      </c>
      <c r="B19" s="6" t="n">
        <v>1110941000</v>
      </c>
      <c r="C19" s="6" t="n">
        <v>1394035000</v>
      </c>
      <c r="D19" s="6" t="n">
        <v>1198667000</v>
      </c>
    </row>
    <row r="20">
      <c r="A20" s="4" t="inlineStr">
        <is>
          <t>PEO Name</t>
        </is>
      </c>
      <c r="B20" s="4" t="inlineStr">
        <is>
          <t>Mr. A.G. Lowenthal</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Total shareholder return</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incom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revenue</t>
        </is>
      </c>
      <c r="C29" s="4" t="inlineStr">
        <is>
          <t xml:space="preserve"> </t>
        </is>
      </c>
      <c r="D2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10:50Z</dcterms:created>
  <dcterms:modified xmlns:dcterms="http://purl.org/dc/terms/" xmlns:xsi="http://www.w3.org/2001/XMLSchema-instance" xsi:type="dcterms:W3CDTF">2023-03-17T20:10:50Z</dcterms:modified>
</cp:coreProperties>
</file>